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neMain Holdings, Inc.</t>
        </is>
      </c>
    </row>
    <row r="8">
      <c r="A8" s="4" t="inlineStr">
        <is>
          <t>Entity Central Index Key</t>
        </is>
      </c>
      <c r="B8" s="4" t="inlineStr">
        <is>
          <t>0001584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ummary Compensation Actually Paid to CEO (1) Average Summary Compensation Table Total for Non-CEO NEOs (2) Average Compensation Actually Paid to Non-CEO NEOs (2) Value of Initial Fixed $100 Net Capital (4) (in millions) Total Peer Group Total Stockholder Return (3) 2024 $ 11,322,545 $ 11,403,536 $ 2,700,499 $ 2,598,583 $ 228.93 $ 156.47 $ 509 $ 685 2023 $ 15,448,668 $ 19,411,856 $ 4,715,933 $ 6,039,373 $ 198.75 $ 125.32 $ 641 $ 794 2022 $ 10,825,968 $ 3,745,311 $ 3,148,402 $ 647,344 $ 121.88 $ 106.95 $ 872 $ 1,064 2021 $ 21,715,068 $ 39,608,197 $ 8,166,095 $ 14,259,457 $ 167.32 $ 122.43 $ 1,314 $ 1,303 2020 $ 9,739,632 $ 13,192,003 $ 3,238,132 $ 3,902,537 $ 135.33 $ 97.76 $ 730 $ 1,056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Capital Generation</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Mr. Shulman served as our Chief Executive Officer for each year presented. (2) Ms. Osterhout, Mr. Conrad, and Mr. Chadha were our other NEOs presented for 2024. Messrs. Conrad and Chadha were our other NEOs for 2020-2023.</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3)</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1322545</v>
      </c>
      <c r="C8" s="5" t="n">
        <v>15448668</v>
      </c>
      <c r="D8" s="5" t="n">
        <v>10825968</v>
      </c>
      <c r="E8" s="5" t="n">
        <v>21715068</v>
      </c>
      <c r="F8" s="5" t="n">
        <v>9739632</v>
      </c>
    </row>
    <row r="9">
      <c r="A9" s="4" t="inlineStr">
        <is>
          <t>PEO Actually Paid Compensation Amount</t>
        </is>
      </c>
      <c r="B9" s="5" t="n">
        <v>11403536</v>
      </c>
      <c r="C9" s="6" t="n">
        <v>19411856</v>
      </c>
      <c r="D9" s="6" t="n">
        <v>3745311</v>
      </c>
      <c r="E9" s="6" t="n">
        <v>39608197</v>
      </c>
      <c r="F9" s="6" t="n">
        <v>13192003</v>
      </c>
    </row>
    <row r="10">
      <c r="A10" s="4" t="inlineStr">
        <is>
          <t>Adjustment To PEO Compensation, Footnote</t>
        </is>
      </c>
      <c r="B10" s="4" t="inlineStr">
        <is>
          <t xml:space="preserve">The following table reconciles the total compensation shown in the Summary Compensation Table to the compensation actually paid to NEOs shown in the Pay Versus Performance Table above. Year Summary Less: Equity Add: Add: Change Add: Vesting Add: Change in Value of Unvested Equity Awards Granted in Prior Years that Vested During Year (a) Total Compensation Actually Paid (a) CEO 2024 $ 11,322,545 $ (5,888,812) $ 6,485,519 $ (397,349) $ — $ (118,367) $ 11,403,536 2023 $ 15,448,668 $ (10,267,357) $ 11,461,489 $ 1,474,642 $ 745,634 $ 548,780 $ 19,411,856 2022 $ 10,825,968 $ (4,713,173) $ 2,511,907 $ (5,796,156) $ 865,280 $ 51,485 $ 3,745,311 2021 $ 21,715,068 $ (14,005,170) $ 13,771,899 $ 84,304 $ 659,124 $ 17,382,972 $ 39,608,197 2020 $ 9,739,632 $ (4,221,360) $ 3,870,523 $ 2,949,852 $ 865,897 $ (12,541) $ 13,192,003 Non-CEO NEOs 2024 $ 2,700,499 $ (999,288) $ 1,100,545 $ (139,960) $ — $ (63,213) $ 2,598,583 2023 $ 4,715,933 $ (2,817,786) $ 3,143,590 $ 664,689 $ 206,464 $ 126,483 $ 6,039,373 2022 $ 3,148,402 $ (1,305,147) $ 695,579 $ (2,052,692) $ 239,616 $ (78,414) $ 647,344 2021 $ 8,166,095 $ (4,853,630) $ 5,009,300 $ (51,126) $ 215,683 $ 5,773,135 $ 14,259,457 2020 $ 3,238,132 $ (1,381,488) $ 1,266,680 $ 533,624 $ 283,366 $ (37,777) $ 3,902,53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700499</v>
      </c>
      <c r="C11" s="6" t="n">
        <v>4715933</v>
      </c>
      <c r="D11" s="6" t="n">
        <v>3148402</v>
      </c>
      <c r="E11" s="6" t="n">
        <v>8166095</v>
      </c>
      <c r="F11" s="6" t="n">
        <v>3238132</v>
      </c>
    </row>
    <row r="12">
      <c r="A12" s="4" t="inlineStr">
        <is>
          <t>Non-PEO NEO Average Compensation Actually Paid Amount</t>
        </is>
      </c>
      <c r="B12" s="5" t="n">
        <v>2598583</v>
      </c>
      <c r="C12" s="6" t="n">
        <v>6039373</v>
      </c>
      <c r="D12" s="6" t="n">
        <v>647344</v>
      </c>
      <c r="E12" s="6" t="n">
        <v>14259457</v>
      </c>
      <c r="F12" s="6" t="n">
        <v>3902537</v>
      </c>
    </row>
    <row r="13">
      <c r="A13" s="4" t="inlineStr">
        <is>
          <t>Adjustment to Non-PEO NEO Compensation Footnote</t>
        </is>
      </c>
      <c r="B13" s="4" t="inlineStr">
        <is>
          <t xml:space="preserve">The following table reconciles the total compensation shown in the Summary Compensation Table to the compensation actually paid to NEOs shown in the Pay Versus Performance Table above. Year Summary Less: Equity Add: Add: Change Add: Vesting Add: Change in Value of Unvested Equity Awards Granted in Prior Years that Vested During Year (a) Total Compensation Actually Paid (a) CEO 2024 $ 11,322,545 $ (5,888,812) $ 6,485,519 $ (397,349) $ — $ (118,367) $ 11,403,536 2023 $ 15,448,668 $ (10,267,357) $ 11,461,489 $ 1,474,642 $ 745,634 $ 548,780 $ 19,411,856 2022 $ 10,825,968 $ (4,713,173) $ 2,511,907 $ (5,796,156) $ 865,280 $ 51,485 $ 3,745,311 2021 $ 21,715,068 $ (14,005,170) $ 13,771,899 $ 84,304 $ 659,124 $ 17,382,972 $ 39,608,197 2020 $ 9,739,632 $ (4,221,360) $ 3,870,523 $ 2,949,852 $ 865,897 $ (12,541) $ 13,192,003 Non-CEO NEOs 2024 $ 2,700,499 $ (999,288) $ 1,100,545 $ (139,960) $ — $ (63,213) $ 2,598,583 2023 $ 4,715,933 $ (2,817,786) $ 3,143,590 $ 664,689 $ 206,464 $ 126,483 $ 6,039,373 2022 $ 3,148,402 $ (1,305,147) $ 695,579 $ (2,052,692) $ 239,616 $ (78,414) $ 647,344 2021 $ 8,166,095 $ (4,853,630) $ 5,009,300 $ (51,126) $ 215,683 $ 5,773,135 $ 14,259,457 2020 $ 3,238,132 $ (1,381,488) $ 1,266,680 $ 533,624 $ 283,366 $ (37,777) $ 3,902,537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OneMain considers the following to be the most important financial performance measures it uses to link compensation actually paid to its NEOs, for 2024, to company performance. Financial Performance Measures Capital Generation* Capital Generation Growth* C&amp;I Operating Expenses* New Products/Channels * Refer to Appendix A for a description of these non-GAAP financial measures and reconciliations to the most directly comparable measures calculated under GAAP.</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28.93</v>
      </c>
      <c r="C19" s="8" t="n">
        <v>198.75</v>
      </c>
      <c r="D19" s="8" t="n">
        <v>121.88</v>
      </c>
      <c r="E19" s="8" t="n">
        <v>167.32</v>
      </c>
      <c r="F19" s="8" t="n">
        <v>135.33</v>
      </c>
    </row>
    <row r="20">
      <c r="A20" s="4" t="inlineStr">
        <is>
          <t>Peer Group Total Shareholder Return Amount</t>
        </is>
      </c>
      <c r="B20" s="8" t="n">
        <v>156.47</v>
      </c>
      <c r="C20" s="8" t="n">
        <v>125.32</v>
      </c>
      <c r="D20" s="8" t="n">
        <v>106.95</v>
      </c>
      <c r="E20" s="8" t="n">
        <v>122.43</v>
      </c>
      <c r="F20" s="8" t="n">
        <v>97.76000000000001</v>
      </c>
    </row>
    <row r="21">
      <c r="A21" s="4" t="inlineStr">
        <is>
          <t>Net Income (Loss)</t>
        </is>
      </c>
      <c r="B21" s="5" t="n">
        <v>509000000</v>
      </c>
      <c r="C21" s="5" t="n">
        <v>641000000</v>
      </c>
      <c r="D21" s="5" t="n">
        <v>872000000</v>
      </c>
      <c r="E21" s="5" t="n">
        <v>1314000000</v>
      </c>
      <c r="F21" s="5" t="n">
        <v>730000000</v>
      </c>
    </row>
    <row r="22">
      <c r="A22" s="4" t="inlineStr">
        <is>
          <t>Company Selected Measure Amount</t>
        </is>
      </c>
      <c r="B22" s="6" t="n">
        <v>685000000</v>
      </c>
      <c r="C22" s="6" t="n">
        <v>794000000</v>
      </c>
      <c r="D22" s="6" t="n">
        <v>1064000000</v>
      </c>
      <c r="E22" s="6" t="n">
        <v>1303000000</v>
      </c>
      <c r="F22" s="6" t="n">
        <v>1056000000</v>
      </c>
    </row>
    <row r="23">
      <c r="A23" s="4" t="inlineStr">
        <is>
          <t>PEO Name</t>
        </is>
      </c>
      <c r="B23" s="4" t="inlineStr">
        <is>
          <t>Mr. Shulman</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The following charts reflect the compensation actually paid to the Company’s CEO and the average compensation actually paid to the non-CEO NEOs, respectively, and their relation to (i) the Company’s TSR, (ii) the Company’s net income, and (iii) the Company’s selected measure of financial performance, Capital Generation, for each year presented. We also show below the relationship between the Company’s TSR and the TSR of the NYSE Financial Sector Index over this period. The Company’s TSR increased in four of the last five years, with total TSR increasing 129% over this period. The TSR of the NYSE Financial Sector Index also grew in four of the last five years, but at a lower rate than the Company’s TSR, with total TSR of the NYSE Financial Sector Index increasing 56% from 2020 through 2024. The Company’s net income and Capital Generation trended up from 2020 to 2021 before declining in 2022, 2023, and 2024. Compensation actually paid to the Company’s Chief Executive Officer and average compensation actually paid to the non-CEO NEOs changed year-over-year primarily due to changes in equity grant values and stock price performance, which affected the value of outstanding equity awards held by our NEOs.</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Capital Generation</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The company-selected measure is Capital Generation, which is a non-GAAP financial measure. Refer to Appendix A for a description of how this measure is calculated and, for 2024, a reconciliation to the most directly comparable measure calculated under GAAP.</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Capital Generation Growth</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C&amp;I Operating Expenses</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New Products/Channels</t>
        </is>
      </c>
      <c r="C37" s="4" t="inlineStr">
        <is>
          <t xml:space="preserve"> </t>
        </is>
      </c>
      <c r="D37" s="4" t="inlineStr">
        <is>
          <t xml:space="preserve"> </t>
        </is>
      </c>
      <c r="E37" s="4" t="inlineStr">
        <is>
          <t xml:space="preserve"> </t>
        </is>
      </c>
      <c r="F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5888812</v>
      </c>
      <c r="C40" s="5" t="n">
        <v>-10267357</v>
      </c>
      <c r="D40" s="5" t="n">
        <v>-4713173</v>
      </c>
      <c r="E40" s="5" t="n">
        <v>-14005170</v>
      </c>
      <c r="F40" s="5" t="n">
        <v>-4221360</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6485519</v>
      </c>
      <c r="C43" s="6" t="n">
        <v>11461489</v>
      </c>
      <c r="D43" s="6" t="n">
        <v>2511907</v>
      </c>
      <c r="E43" s="6" t="n">
        <v>13771899</v>
      </c>
      <c r="F43" s="6" t="n">
        <v>3870523</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97349</v>
      </c>
      <c r="C46" s="6" t="n">
        <v>1474642</v>
      </c>
      <c r="D46" s="6" t="n">
        <v>-5796156</v>
      </c>
      <c r="E46" s="6" t="n">
        <v>84304</v>
      </c>
      <c r="F46" s="6" t="n">
        <v>2949852</v>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0</v>
      </c>
      <c r="C49" s="6" t="n">
        <v>745634</v>
      </c>
      <c r="D49" s="6" t="n">
        <v>865280</v>
      </c>
      <c r="E49" s="6" t="n">
        <v>659124</v>
      </c>
      <c r="F49" s="6" t="n">
        <v>865897</v>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18367</v>
      </c>
      <c r="C52" s="6" t="n">
        <v>548780</v>
      </c>
      <c r="D52" s="6" t="n">
        <v>51485</v>
      </c>
      <c r="E52" s="6" t="n">
        <v>17382972</v>
      </c>
      <c r="F52" s="6" t="n">
        <v>-12541</v>
      </c>
    </row>
    <row r="53">
      <c r="A53" s="4" t="inlineStr">
        <is>
          <t>Non-PEO NEO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999288</v>
      </c>
      <c r="C55" s="6" t="n">
        <v>-2817786</v>
      </c>
      <c r="D55" s="6" t="n">
        <v>-1305147</v>
      </c>
      <c r="E55" s="6" t="n">
        <v>-4853630</v>
      </c>
      <c r="F55" s="6" t="n">
        <v>-1381488</v>
      </c>
    </row>
    <row r="56">
      <c r="A56" s="4" t="inlineStr">
        <is>
          <t>Non-PEO N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100545</v>
      </c>
      <c r="C58" s="6" t="n">
        <v>3143590</v>
      </c>
      <c r="D58" s="6" t="n">
        <v>695579</v>
      </c>
      <c r="E58" s="6" t="n">
        <v>5009300</v>
      </c>
      <c r="F58" s="6" t="n">
        <v>1266680</v>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39960</v>
      </c>
      <c r="C61" s="6" t="n">
        <v>664689</v>
      </c>
      <c r="D61" s="6" t="n">
        <v>-2052692</v>
      </c>
      <c r="E61" s="6" t="n">
        <v>-51126</v>
      </c>
      <c r="F61" s="6" t="n">
        <v>533624</v>
      </c>
    </row>
    <row r="62">
      <c r="A62" s="4" t="inlineStr">
        <is>
          <t>Non-PEO NEO | Vesting Date Fair Value of Equity Awards Granted and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6" t="n">
        <v>206464</v>
      </c>
      <c r="D64" s="6" t="n">
        <v>239616</v>
      </c>
      <c r="E64" s="6" t="n">
        <v>215683</v>
      </c>
      <c r="F64" s="6" t="n">
        <v>283366</v>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5" t="n">
        <v>-63213</v>
      </c>
      <c r="C67" s="5" t="n">
        <v>126483</v>
      </c>
      <c r="D67" s="5" t="n">
        <v>-78414</v>
      </c>
      <c r="E67" s="5" t="n">
        <v>5773135</v>
      </c>
      <c r="F67" s="5" t="n">
        <v>-3777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01:36Z</dcterms:created>
  <dcterms:modified xmlns:dcterms="http://purl.org/dc/terms/" xmlns:xsi="http://www.w3.org/2001/XMLSchema-instance" xsi:type="dcterms:W3CDTF">2025-04-14T21:01:37Z</dcterms:modified>
</cp:coreProperties>
</file>